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RBAN EDGE PROPERTIES</t>
        </is>
      </c>
    </row>
    <row r="7">
      <c r="A7" s="4" t="inlineStr">
        <is>
          <t>Entity Central Index Key</t>
        </is>
      </c>
      <c r="B7" s="4" t="inlineStr">
        <is>
          <t>0001611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Section 953(a) of the Dodd-Frank Wall Street Reform and Consumer
Protection Act and Item 402(v) of Regulation S-K, we are providing information about the relationship between executive compensation actually paid to our PEO and the other NEOs (as calculated in accordance with Item 402(v) of Regulation S-K)
and certain financial performance measures. For additional information on our compensation programs and philosophy and how we design our compensation programs to align pay with performance, see the section titled “Compensation Discussion and
Analysis” on page 32
Year ​ ​
Summary Compensation Table Total for PEO (1) ​ ​
Compensation Actually Paid to PEO (1) ​ ​
Average Summary Compensation Table Total for other NEOs (2) ​ ​
Average Compensation Actually Paid to other NEOs (2) ​ ​
Value of Initial Fixed $100 Investment Based On: ​ ​
Net Income (in 000s) (4) ​ ​
FFO as Adjusted / Share (5)
​
Company TSR ​ ​
Peer Group TSR (3) ​
2022 ​ ​
$6,616,501 ​ ​
$1,358,447 ​ ​
$2,255,103 ​ ​
$1,022,067 ​ ​
$ 83.11 ​ ​
$89.16 ​ ​
$ 47.3 ​ ​
$1.21
2021 ​ ​
6,830,104 ​ ​
8,556,102 ​ ​
2,010,966 ​ ​
3,110,209 ​ ​
107.66 ​ ​
98.78 ​ ​
107.8 ​ ​
1.09
2020 ​ ​
6,149,061 ​ ​
3,842,680 ​ ​
2,136,036 ​ ​
583,667 ​ ​
70.98 ​ ​
68.63 ​ ​
97.8 ​ ​
0.98
(1)
Mr. Olson was
our principal executive officer for all years shown.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below are the adjustments made to the amount reported for our PEO in the “Total” column of the Summary Compensation
Table for each year to arrive at compensation actually paid to our principal executive officer during each year shown:
Adjustments to Determine Compensation “Actually Paid” for PEO ​ ​
2022 ​ ​
2021 ​ ​
2020 ​
Deduction for Amounts Reported under the “Stock Awards” Column
in the SCT ​ ​
$(3,939,010) ​ ​
$(3,699,999) ​ ​
$(4,005,254) ​
Increase for Fair Value of Awards Granted during year that
Remain Unvested as of Year end ​ ​
2,641,983 ​ ​
4,507,329 ​ ​
2,920,790 ​
Increase/deduction for Change in Fair Value from prior
Year-end to current Year-end of Awards Granted Prior to year that were Outstanding and Unvested as of Year-end ​ ​
(4,145,858) ​ ​
423,532 ​ ​
(998,121) ​
Increase/deduction for Change in Fair Value from Prior
Year-end to Vesting Date of Awards Granted Prior to year that Vested during year ​ ​
36,635 ​ ​
326,533 ​ ​
(451,835) ​
Increase based on Dividends or other Earnings Paid During Year
prior to Vesting Date of Award ​ ​
​ 148,196 ​ ​
​ 178,603 ​ ​
​ 228,039 ​
Total Adjustments ​ ​
​ $​ ​ ​
$ ​ ​ ​
$(2,306,381) ​
(2)
Our other NEOs are Messrs. Langer, Weilminster, Eilberg and Milton, and for 2020 only included Mr. Briggs.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1:
Adjustments to Determine Compensation “Actually Paid” for
Non-PEOs (Average) ​ ​
2022 ​ ​
2021 ​ ​
2020 ​
Deduction for Amounts Reported under the “Stock Awards” Column
in the SCT ​ ​
$ (903,503) ​ ​
$ (756,940) ​ ​
$(1,042,067) ​
Increase for Fair Value of Awards Granted during year that
Remain Unvested as of Year end ​ ​
228,632 ​ ​
923,437 ​ ​
491,467 ​
Increase/deduction for Change in Fair Value from prior
Year-end to current Year-end of Awards Granted Prior to year that were Outstanding and Unvested as of Year-end ​ ​
(313,879) ​ ​
547,345 ​ ​
(407,979) ​
Increase/deduction for Change in Fair Value from Prior
Year-end to Vesting Date of Awards Granted Prior to year that Vested during year ​ ​ (292,808) ​ ​
334,083 ​ ​
​
Increase based on Dividends or other Earnings Paid During Year
prior to Vesting Date of Award ​ ​
​ 49,061 ​ ​
​ 51,318 ​ ​
​ 59,000 ​
Total Adjustments ​ ​
​$(1,232,496) ​ ​
$1,099,244 ​ ​
$(1,552,369) ​
(3)
Peer group is the Dow Jones US Real Estate Strip Centers index.
(4)
The dollar amounts reported represent the amount of net income reflected in the Company’s audited financial statements for the
applicable fiscal year.
(5)
The Company has identified FFO as Adjusted (per share) as the most important additional financial metric used to link pay and performance, for our company selected measure. While we consider numerous financial and non-financial performance measures
for the purpose of evaluating and determining executive compensation, we consider FFO as Adjusted (per share), to be the most important performance measure used by to link compensation actually paid to the NEOs for fiscal year 2022 to
Company performance. Our short-term incentive programs include FFO as Adjusted as the most heavily weighted metric (that impacts annual cash pay out to executive officers) based on our absolute level of FFO as Adjusted achieved for the
year and, starting in 2022, one-third of the performance-based portion of 2022 long-term incentive plan pays out based on the three year growth rate of our FFO as Adjusted growth rate. FFO as Adjusted is a non-GAAP financial
measure—please see “Non-GAAP Financial Measures” beginning on page 65 for a reconciliation to the most directly comparable GAAP measure. We consider FFO as Adjusted a meaningful and relevant measure in determining our operating
performance. </t>
        </is>
      </c>
      <c r="C4" s="4" t="inlineStr">
        <is>
          <t xml:space="preserve"> </t>
        </is>
      </c>
      <c r="D4" s="4" t="inlineStr">
        <is>
          <t xml:space="preserve"> </t>
        </is>
      </c>
    </row>
    <row r="5">
      <c r="A5" s="4" t="inlineStr">
        <is>
          <t>Company Selected Measure Name</t>
        </is>
      </c>
      <c r="B5" s="4" t="inlineStr">
        <is>
          <t>FFO as Adjusted (per share)</t>
        </is>
      </c>
      <c r="C5" s="4" t="inlineStr">
        <is>
          <t xml:space="preserve"> </t>
        </is>
      </c>
      <c r="D5" s="4" t="inlineStr">
        <is>
          <t xml:space="preserve"> </t>
        </is>
      </c>
    </row>
    <row r="6">
      <c r="A6" s="4" t="inlineStr">
        <is>
          <t>Named Executive Officers, Footnote [Text Block]</t>
        </is>
      </c>
      <c r="B6" s="4" t="inlineStr">
        <is>
          <t xml:space="preserve">(2)
Our other NEOs are Messrs. Langer, Weilminster, Eilberg and Milton, and for 2020 only included Mr. Briggs.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1: </t>
        </is>
      </c>
      <c r="C6" s="4" t="inlineStr">
        <is>
          <t xml:space="preserve"> </t>
        </is>
      </c>
      <c r="D6" s="4" t="inlineStr">
        <is>
          <t xml:space="preserve"> </t>
        </is>
      </c>
    </row>
    <row r="7">
      <c r="A7" s="4" t="inlineStr">
        <is>
          <t>Peer Group Issuers, Footnote [Text Block]</t>
        </is>
      </c>
      <c r="B7" s="4" t="inlineStr">
        <is>
          <t xml:space="preserve">(3)
Peer group is the Dow Jones US Real Estate Strip Centers index. </t>
        </is>
      </c>
      <c r="C7" s="4" t="inlineStr">
        <is>
          <t xml:space="preserve"> </t>
        </is>
      </c>
      <c r="D7" s="4" t="inlineStr">
        <is>
          <t xml:space="preserve"> </t>
        </is>
      </c>
    </row>
    <row r="8">
      <c r="A8" s="4" t="inlineStr">
        <is>
          <t>PEO Total Compensation Amount</t>
        </is>
      </c>
      <c r="B8" s="5" t="n">
        <v>6616501</v>
      </c>
      <c r="C8" s="5" t="n">
        <v>6830104</v>
      </c>
      <c r="D8" s="5" t="n">
        <v>6149061</v>
      </c>
    </row>
    <row r="9">
      <c r="A9" s="4" t="inlineStr">
        <is>
          <t>PEO Actually Paid Compensation Amount</t>
        </is>
      </c>
      <c r="B9" s="5" t="n">
        <v>1358447</v>
      </c>
      <c r="C9" s="6" t="n">
        <v>8556102</v>
      </c>
      <c r="D9" s="6" t="n">
        <v>3842680</v>
      </c>
    </row>
    <row r="10">
      <c r="A10" s="4" t="inlineStr">
        <is>
          <t>Adjustment To PEO Compensation, Footnote [Text Block]</t>
        </is>
      </c>
      <c r="B10" s="4" t="inlineStr">
        <is>
          <t>(1)
Mr. Olson was
our principal executive officer for all years shown.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below are the adjustments made to the amount reported for our PEO in the “Total” column of the Summary Compensation
Table for each year to arrive at compensation actually paid to our principal executive officer during each year shown:
Adjustments to Determine Compensation “Actually Paid” for PEO ​ ​
2022 ​ ​
2021 ​ ​
2020 ​
Deduction for Amounts Reported under the “Stock Awards” Column
in the SCT ​ ​
$(3,939,010) ​ ​
$(3,699,999) ​ ​
$(4,005,254) ​
Increase for Fair Value of Awards Granted during year that
Remain Unvested as of Year end ​ ​
2,641,983 ​ ​
4,507,329 ​ ​
2,920,790 ​
Increase/deduction for Change in Fair Value from prior
Year-end to current Year-end of Awards Granted Prior to year that were Outstanding and Unvested as of Year-end ​ ​
(4,145,858) ​ ​
423,532 ​ ​
(998,121) ​
Increase/deduction for Change in Fair Value from Prior
Year-end to Vesting Date of Awards Granted Prior to year that Vested during year ​ ​
36,635 ​ ​
326,533 ​ ​
(451,835) ​
Increase based on Dividends or other Earnings Paid During Year
prior to Vesting Date of Award ​ ​
​ 148,196 ​ ​
​ 178,603 ​ ​
​ 228,039 ​
Total Adjustments ​ ​
​ $​ ​ ​
$ ​ ​ ​
$(2,306,381) ​</t>
        </is>
      </c>
      <c r="C10" s="4" t="inlineStr">
        <is>
          <t xml:space="preserve"> </t>
        </is>
      </c>
      <c r="D10" s="4" t="inlineStr">
        <is>
          <t xml:space="preserve"> </t>
        </is>
      </c>
    </row>
    <row r="11">
      <c r="A11" s="4" t="inlineStr">
        <is>
          <t>Non-PEO NEO Average Total Compensation Amount</t>
        </is>
      </c>
      <c r="B11" s="5" t="n">
        <v>2255103</v>
      </c>
      <c r="C11" s="6" t="n">
        <v>2010966</v>
      </c>
      <c r="D11" s="6" t="n">
        <v>2136036</v>
      </c>
    </row>
    <row r="12">
      <c r="A12" s="4" t="inlineStr">
        <is>
          <t>Non-PEO NEO Average Compensation Actually Paid Amount</t>
        </is>
      </c>
      <c r="B12" s="5" t="n">
        <v>1022067</v>
      </c>
      <c r="C12" s="6" t="n">
        <v>3110209</v>
      </c>
      <c r="D12" s="6" t="n">
        <v>583667</v>
      </c>
    </row>
    <row r="13">
      <c r="A13" s="4" t="inlineStr">
        <is>
          <t>Adjustment to Non-PEO NEO Compensation Footnote [Text Block]</t>
        </is>
      </c>
      <c r="B13" s="4" t="inlineStr">
        <is>
          <t>(2)
Our other NEOs are Messrs. Langer, Weilminster, Eilberg and Milton, and for 2020 only included Mr. Briggs.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our PEO) for each year to determine the compensation actually paid, using the same methodology described above in footnote 1:
Adjustments to Determine Compensation “Actually Paid” for
Non-PEOs (Average) ​ ​
2022 ​ ​
2021 ​ ​
2020 ​
Deduction for Amounts Reported under the “Stock Awards” Column
in the SCT ​ ​
$ (903,503) ​ ​
$ (756,940) ​ ​
$(1,042,067) ​
Increase for Fair Value of Awards Granted during year that
Remain Unvested as of Year end ​ ​
228,632 ​ ​
923,437 ​ ​
491,467 ​
Increase/deduction for Change in Fair Value from prior
Year-end to current Year-end of Awards Granted Prior to year that were Outstanding and Unvested as of Year-end ​ ​
(313,879) ​ ​
547,345 ​ ​
(407,979) ​
Increase/deduction for Change in Fair Value from Prior
Year-end to Vesting Date of Awards Granted Prior to year that Vested during year ​ ​ (292,808) ​ ​
334,083 ​ ​
​
Increase based on Dividends or other Earnings Paid During Year
prior to Vesting Date of Award ​ ​
​ 49,061 ​ ​
​ 51,318 ​ ​
​ 59,000 ​
Total Adjustments ​ ​
​$(1,232,496) ​ ​
$1,099,244 ​ ​
$(1,552,369) ​</t>
        </is>
      </c>
      <c r="C13" s="4" t="inlineStr">
        <is>
          <t xml:space="preserve"> </t>
        </is>
      </c>
      <c r="D13" s="4" t="inlineStr">
        <is>
          <t xml:space="preserve"> </t>
        </is>
      </c>
    </row>
    <row r="14">
      <c r="A14" s="4" t="inlineStr">
        <is>
          <t>Compensation Actually Paid vs. Total Shareholder Return [Text Block]</t>
        </is>
      </c>
      <c r="B14" s="4" t="inlineStr">
        <is>
          <t xml:space="preserve">Relationship to Compensation Actually Paid The following charts show the relationship of the compensation actually paid to our CEO
and the average compensation actually paid to our other NEOs as compared to our GAAP reported net income and our FFO as Adjusted (per share). </t>
        </is>
      </c>
      <c r="C14" s="4" t="inlineStr">
        <is>
          <t xml:space="preserve"> </t>
        </is>
      </c>
      <c r="D14" s="4" t="inlineStr">
        <is>
          <t xml:space="preserve"> </t>
        </is>
      </c>
    </row>
    <row r="15">
      <c r="A15" s="4" t="inlineStr">
        <is>
          <t>Compensation Actually Paid vs. Net Income [Text Block]</t>
        </is>
      </c>
      <c r="B15" s="4" t="inlineStr">
        <is>
          <t xml:space="preserve">Relationship to Compensation Actually Paid The following charts show the relationship of the compensation actually paid to our CEO
and the average compensation actually paid to our other NEOs as compared to our GAAP reported net income and our FFO as Adjusted (per share). </t>
        </is>
      </c>
      <c r="C15" s="4" t="inlineStr">
        <is>
          <t xml:space="preserve"> </t>
        </is>
      </c>
      <c r="D15" s="4" t="inlineStr">
        <is>
          <t xml:space="preserve"> </t>
        </is>
      </c>
    </row>
    <row r="16">
      <c r="A16" s="4" t="inlineStr">
        <is>
          <t>Compensation Actually Paid vs. Company Selected Measure [Text Block]</t>
        </is>
      </c>
      <c r="B16" s="4" t="inlineStr">
        <is>
          <t xml:space="preserve">Relationship to Compensation Actually Paid The following charts show the relationship of the compensation actually paid to our CEO
and the average compensation actually paid to our other NEOs as compared to our GAAP reported net income and our FFO as Adjusted (per share). </t>
        </is>
      </c>
      <c r="C16" s="4" t="inlineStr">
        <is>
          <t xml:space="preserve"> </t>
        </is>
      </c>
      <c r="D16" s="4" t="inlineStr">
        <is>
          <t xml:space="preserve"> </t>
        </is>
      </c>
    </row>
    <row r="17">
      <c r="A17" s="4" t="inlineStr">
        <is>
          <t>Total Shareholder Return Vs Peer Group [Text Block]</t>
        </is>
      </c>
      <c r="B17" s="4" t="inlineStr">
        <is>
          <t xml:space="preserve">Relationship to Compensation Actually Paid The following charts show the relationship of the compensation actually paid to our CEO
and the average compensation actually paid to our other NEOs as compared to our GAAP reported net income and our FFO as Adjusted (per share). </t>
        </is>
      </c>
      <c r="C17" s="4" t="inlineStr">
        <is>
          <t xml:space="preserve"> </t>
        </is>
      </c>
      <c r="D17" s="4" t="inlineStr">
        <is>
          <t xml:space="preserve"> </t>
        </is>
      </c>
    </row>
    <row r="18">
      <c r="A18" s="4" t="inlineStr">
        <is>
          <t>Tabular List [Table Text Block]</t>
        </is>
      </c>
      <c r="B18" s="4" t="inlineStr">
        <is>
          <t>Tabular List of Performance Measures The following table includes financial performance measures that the Company determines
are its most important financial measures for 2022 and how they were used in the executive compensation program:
Financial Performance Measures Used in our Short-Term Incentive Program ​ ​
Financial Performance Measures Used in our Long-Term Incentive Program
FFO as Adjusted (per share) ​ ​
Absolute TSR
Development/Redevelopment: Pipeline to Active (in $ millions) ​ ​
TSR (relative to our peer group)
Occupancy ​ ​
​​FFO as Adjusted (per share) growth percentage
Acquisitions
(in $ millions) ​ ​</t>
        </is>
      </c>
      <c r="C18" s="4" t="inlineStr">
        <is>
          <t xml:space="preserve"> </t>
        </is>
      </c>
      <c r="D18" s="4" t="inlineStr">
        <is>
          <t xml:space="preserve"> </t>
        </is>
      </c>
    </row>
    <row r="19">
      <c r="A19" s="4" t="inlineStr">
        <is>
          <t>Total Shareholder Return Amount</t>
        </is>
      </c>
      <c r="B19" s="7" t="n">
        <v>83.11</v>
      </c>
      <c r="C19" s="8" t="n">
        <v>107.66</v>
      </c>
      <c r="D19" s="8" t="n">
        <v>70.98</v>
      </c>
    </row>
    <row r="20">
      <c r="A20" s="4" t="inlineStr">
        <is>
          <t>Peer Group Total Shareholder Return Amount</t>
        </is>
      </c>
      <c r="B20" s="8" t="n">
        <v>89.16</v>
      </c>
      <c r="C20" s="8" t="n">
        <v>98.78</v>
      </c>
      <c r="D20" s="8" t="n">
        <v>68.63</v>
      </c>
    </row>
    <row r="21">
      <c r="A21" s="4" t="inlineStr">
        <is>
          <t>Net Income (Loss)</t>
        </is>
      </c>
      <c r="B21" s="5" t="n">
        <v>47300000</v>
      </c>
      <c r="C21" s="5" t="n">
        <v>107800000</v>
      </c>
      <c r="D21" s="5" t="n">
        <v>97800000</v>
      </c>
    </row>
    <row r="22">
      <c r="A22" s="4" t="inlineStr">
        <is>
          <t>Company Selected Measure Amount | $ / shares</t>
        </is>
      </c>
      <c r="B22" s="8" t="n">
        <v>1.21</v>
      </c>
      <c r="C22" s="8" t="n">
        <v>1.09</v>
      </c>
      <c r="D22" s="8" t="n">
        <v>0.98</v>
      </c>
    </row>
    <row r="23">
      <c r="A23" s="4" t="inlineStr">
        <is>
          <t>PEO Name</t>
        </is>
      </c>
      <c r="B23" s="4" t="inlineStr">
        <is>
          <t>Mr. Olson</t>
        </is>
      </c>
      <c r="C23" s="4" t="inlineStr">
        <is>
          <t>Mr. Olson</t>
        </is>
      </c>
      <c r="D23" s="4" t="inlineStr">
        <is>
          <t>Mr. Ol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as Adjusted (per share)</t>
        </is>
      </c>
      <c r="C26" s="4" t="inlineStr">
        <is>
          <t xml:space="preserve"> </t>
        </is>
      </c>
      <c r="D26" s="4" t="inlineStr">
        <is>
          <t xml:space="preserve"> </t>
        </is>
      </c>
    </row>
    <row r="27">
      <c r="A27" s="4" t="inlineStr">
        <is>
          <t>Non-GAAP Measure Description [Text Block]</t>
        </is>
      </c>
      <c r="B27" s="4" t="inlineStr">
        <is>
          <t xml:space="preserve">(5)
The Company has identified FFO as Adjusted (per share) as the most important additional financial metric used to link pay and performance, for our company selected measure. While we consider numerous financial and non-financial performance measures
for the purpose of evaluating and determining executive compensation, we consider FFO as Adjusted (per share), to be the most important performance measure used by to link compensation actually paid to the NEOs for fiscal year 2022 to
Company performance. Our short-term incentive programs include FFO as Adjusted as the most heavily weighted metric (that impacts annual cash pay out to executive officers) based on our absolute level of FFO as Adjusted achieved for the
year and, starting in 2022, one-third of the performance-based portion of 2022 long-term incentive plan pays out based on the three year growth rate of our FFO as Adjusted growth rate. FFO as Adjusted is a non-GAAP financial
measure—please see “Non-GAAP Financial Measures” beginning on page 65 for a reconciliation to the most directly comparable GAAP measure. We consider FFO as Adjusted a meaningful and relevant measure in determining our operating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evelopment/Redevelopment: Pipeline to Activ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ccupanc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cquisition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bsolute TSR</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SR (relative to our peer group)</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FFO as Adjusted (per share) growth percentage</t>
        </is>
      </c>
      <c r="C45" s="4" t="inlineStr">
        <is>
          <t xml:space="preserve"> </t>
        </is>
      </c>
      <c r="D45" s="4" t="inlineStr">
        <is>
          <t xml:space="preserve"> </t>
        </is>
      </c>
    </row>
    <row r="46">
      <c r="A46" s="4" t="inlineStr">
        <is>
          <t>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5258054</v>
      </c>
      <c r="C48" s="5" t="n">
        <v>1735998</v>
      </c>
      <c r="D48" s="5" t="n">
        <v>-2306381</v>
      </c>
    </row>
    <row r="49">
      <c r="A49" s="4" t="inlineStr">
        <is>
          <t>PEO [Member] | Deduction for Amounts Reported under the Stock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939010</v>
      </c>
      <c r="C51" s="6" t="n">
        <v>-3699999</v>
      </c>
      <c r="D51" s="6" t="n">
        <v>-4005254</v>
      </c>
    </row>
    <row r="52">
      <c r="A52" s="4" t="inlineStr">
        <is>
          <t>PEO [Member] | Increase for Fair Value of Awards Granted during year that Remain Unvested as of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641983</v>
      </c>
      <c r="C54" s="6" t="n">
        <v>4507329</v>
      </c>
      <c r="D54" s="6" t="n">
        <v>2920790</v>
      </c>
    </row>
    <row r="55">
      <c r="A55" s="4" t="inlineStr">
        <is>
          <t>PEO [Member] | Increase/Deduction for Change in Fair Value from Prior Year-end to Current Year-end of Awards Granted Prior to Year that were Outstanding and Unvested as of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145858</v>
      </c>
      <c r="C57" s="6" t="n">
        <v>423532</v>
      </c>
      <c r="D57" s="6" t="n">
        <v>-998121</v>
      </c>
    </row>
    <row r="58">
      <c r="A58" s="4" t="inlineStr">
        <is>
          <t>PEO [Member] | Increase/Deduction for Change in Fair Value from Prior Year-end to Vesting Date of Awards Granted Prior to Year that Ves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635</v>
      </c>
      <c r="C60" s="6" t="n">
        <v>326533</v>
      </c>
      <c r="D60" s="6" t="n">
        <v>-451835</v>
      </c>
    </row>
    <row r="61">
      <c r="A61" s="4" t="inlineStr">
        <is>
          <t>PEO [Member] | Increase based on Dividends or other Earnings Paid During Year prior to Vesting Date of Awar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8196</v>
      </c>
      <c r="C63" s="6" t="n">
        <v>178603</v>
      </c>
      <c r="D63" s="6" t="n">
        <v>228039</v>
      </c>
    </row>
    <row r="64">
      <c r="A64" s="4" t="inlineStr">
        <is>
          <t>Non-PEO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32496</v>
      </c>
      <c r="C66" s="6" t="n">
        <v>1099244</v>
      </c>
      <c r="D66" s="6" t="n">
        <v>-1552369</v>
      </c>
    </row>
    <row r="67">
      <c r="A67" s="4" t="inlineStr">
        <is>
          <t>Non-PEO NEO [Member] | Deduction for Amounts Reported under the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03503</v>
      </c>
      <c r="C69" s="6" t="n">
        <v>-756940</v>
      </c>
      <c r="D69" s="6" t="n">
        <v>-1042067</v>
      </c>
    </row>
    <row r="70">
      <c r="A70" s="4" t="inlineStr">
        <is>
          <t>Non-PEO NEO [Member] | Increase for Fair Value of Awards Granted during year that Remain Unvested as of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8632</v>
      </c>
      <c r="C72" s="6" t="n">
        <v>923437</v>
      </c>
      <c r="D72" s="6" t="n">
        <v>491467</v>
      </c>
    </row>
    <row r="73">
      <c r="A73" s="4" t="inlineStr">
        <is>
          <t>Non-PEO NEO [Member] | Increase/Deduction for Change in Fair Value from Prior Year-end to Current Year-end of Awards Granted Prior to Year that were Outstanding and Unvested as of Year-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13879</v>
      </c>
      <c r="C75" s="6" t="n">
        <v>547345</v>
      </c>
      <c r="D75" s="6" t="n">
        <v>-407979</v>
      </c>
    </row>
    <row r="76">
      <c r="A76" s="4" t="inlineStr">
        <is>
          <t>Non-PEO NEO [Member] | Increase/Deduction for Change in Fair Value from Prior Year-end to Vesting Date of Awards Granted Prior to Year that Ves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92808</v>
      </c>
      <c r="C78" s="6" t="n">
        <v>334083</v>
      </c>
      <c r="D78" s="6" t="n">
        <v>-652790</v>
      </c>
    </row>
    <row r="79">
      <c r="A79" s="4" t="inlineStr">
        <is>
          <t>Non-PEO NEO [Member] | Increase based on Dividends or other Earnings Paid During Year prior to Vesting Date of Awar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49061</v>
      </c>
      <c r="C81" s="5" t="n">
        <v>51318</v>
      </c>
      <c r="D81" s="5" t="n">
        <v>5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5:44Z</dcterms:created>
  <dcterms:modified xmlns:dcterms="http://purl.org/dc/terms/" xmlns:xsi="http://www.w3.org/2001/XMLSchema-instance" xsi:type="dcterms:W3CDTF">2023-03-21T20:15:44Z</dcterms:modified>
</cp:coreProperties>
</file>